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Commitments and Contingencies" sheetId="7" r:id="rId7"/>
    <s:sheet name="Stock-Based Compensation" sheetId="8" r:id="rId8"/>
    <s:sheet name="Earnings per Share (EPS)" sheetId="9" r:id="rId9"/>
    <s:sheet name="Closed restaurants and disconti" sheetId="10" r:id="rId10"/>
    <s:sheet name="Income Taxes" sheetId="11" r:id="rId11"/>
    <s:sheet name="Related Party Transactions" sheetId="12" r:id="rId12"/>
    <s:sheet name="Segment Reporting" sheetId="13" r:id="rId13"/>
    <s:sheet name="Accounting Policies (Policies)" sheetId="14" r:id="rId14"/>
    <s:sheet name="Schedule of Summary of Outstand" sheetId="15" r:id="rId15"/>
    <s:sheet name="Schedule of reconciliation of t" sheetId="16" r:id="rId16"/>
    <s:sheet name="Schedule of Summary of Income, " sheetId="17" r:id="rId17"/>
    <s:sheet name="Commitments and Contingencies (" sheetId="18" r:id="rId18"/>
    <s:sheet name="Stock-Based Compensation (Narra" sheetId="19" r:id="rId19"/>
    <s:sheet name="Stock-Based Compensation (Detai" sheetId="20" r:id="rId20"/>
    <s:sheet name="Earnings per Share (EPS) (Narra" sheetId="21" r:id="rId21"/>
    <s:sheet name="Related Party Transactions (Det" sheetId="22" r:id="rId22"/>
    <s:sheet name="Segment Reporting (Details)" sheetId="23" r:id="rId23"/>
  </s:sheets>
  <s:definedNames/>
  <s:calcPr calcId="124519" calcMode="auto" fullCalcOnLoad="1"/>
</s:workbook>
</file>

<file path=xl/sharedStrings.xml><?xml version="1.0" encoding="utf-8"?>
<sst xmlns="http://schemas.openxmlformats.org/spreadsheetml/2006/main" uniqueCount="219">
  <si>
    <t>Document and Entity Information - shares</t>
  </si>
  <si>
    <t>9 Months Ended</t>
  </si>
  <si>
    <t>Mar. 27, 2016</t>
  </si>
  <si>
    <t>May. 11, 2016</t>
  </si>
  <si>
    <t>Document and Entity Information:</t>
  </si>
  <si>
    <t>Entity Registrant Name</t>
  </si>
  <si>
    <t>RAVE RESTAURANT GROUP, INC.</t>
  </si>
  <si>
    <t>Entity Trading Symbol</t>
  </si>
  <si>
    <t>rave</t>
  </si>
  <si>
    <t>Document Type</t>
  </si>
  <si>
    <t>10-Q</t>
  </si>
  <si>
    <t>Document Period End Date</t>
  </si>
  <si>
    <t>Mar. 27,
		2016</t>
  </si>
  <si>
    <t>Amendment Flag</t>
  </si>
  <si>
    <t>false</t>
  </si>
  <si>
    <t>Entity Central Index Key</t>
  </si>
  <si>
    <t>Current Fiscal Year End Date</t>
  </si>
  <si>
    <t>--06-26</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 USD ($) $ in Thousands</t>
  </si>
  <si>
    <t>Jun. 28, 2015</t>
  </si>
  <si>
    <t>CURRENT ASSETS</t>
  </si>
  <si>
    <t>Cash and cash equivalents</t>
  </si>
  <si>
    <t>Accounts receivable, less allowance for bad debts accounts of $293 and $193, respectively</t>
  </si>
  <si>
    <t>Notes receivable</t>
  </si>
  <si>
    <t>Inventories</t>
  </si>
  <si>
    <t>Income tax receivable</t>
  </si>
  <si>
    <t>Deferred income tax assets</t>
  </si>
  <si>
    <t>Prepaid expenses and other</t>
  </si>
  <si>
    <t>Total current assets</t>
  </si>
  <si>
    <t>LONG-TERM ASSETS</t>
  </si>
  <si>
    <t>Property, plant and equipment, net</t>
  </si>
  <si>
    <t>Long-term notes receivable</t>
  </si>
  <si>
    <t>Long-term deferred tax asset</t>
  </si>
  <si>
    <t>Deposits and other</t>
  </si>
  <si>
    <t>Total assets</t>
  </si>
  <si>
    <t>CURRENT LIABILITIES</t>
  </si>
  <si>
    <t>Accounts payable - trade</t>
  </si>
  <si>
    <t>Accrued expenses</t>
  </si>
  <si>
    <t>Deferred rent</t>
  </si>
  <si>
    <t>Deferred revenues</t>
  </si>
  <si>
    <t>Total current liabilities</t>
  </si>
  <si>
    <t>LONG-TERM LIABILITIES</t>
  </si>
  <si>
    <t>Deferred rent, net of current portion</t>
  </si>
  <si>
    <t>Deferred revenues, net of current portion</t>
  </si>
  <si>
    <t>Deferred gain on sale of property</t>
  </si>
  <si>
    <t>Other long-term liabilities</t>
  </si>
  <si>
    <t>Total liabilities</t>
  </si>
  <si>
    <t>COMMITMENTS AND CONTINGENCIES (See Note 2)</t>
  </si>
  <si>
    <t xml:space="preserve"> </t>
  </si>
  <si>
    <t>SHAREHOLDERS' EQUITY</t>
  </si>
  <si>
    <t>Common stock, $.01 par value; authorized 26,000,000 shares; issued 17,440,115 and 17,374,735 shares, respectively;outstanding 10,320,715 and 10,255,335 shares, respectively</t>
  </si>
  <si>
    <t>Additional paid-in capital</t>
  </si>
  <si>
    <t>Retained earnings</t>
  </si>
  <si>
    <t>Treasury stock at cost Shares in treasury: 7,119,400</t>
  </si>
  <si>
    <t>Total shareholders' equity</t>
  </si>
  <si>
    <t>Total liabilities and shareholders' equity</t>
  </si>
  <si>
    <t>CONDENSED CONSOLIDATED BALANCE SHEETS PARENTHETICALS - USD ($) shares in Thousands, $ in Thousands</t>
  </si>
  <si>
    <t>Parentheticals</t>
  </si>
  <si>
    <t>Allowance for bad debts accounts</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Mar. 29, 2015</t>
  </si>
  <si>
    <t>REVENUES:</t>
  </si>
  <si>
    <t>COSTS AND EXPENSES:</t>
  </si>
  <si>
    <t>Cost of sales</t>
  </si>
  <si>
    <t>General and administrative expenses</t>
  </si>
  <si>
    <t>Franchise expenses</t>
  </si>
  <si>
    <t>Pre-opening expenses</t>
  </si>
  <si>
    <t>Impairment of long-lived assets</t>
  </si>
  <si>
    <t>Bad debt</t>
  </si>
  <si>
    <t>Interest expense</t>
  </si>
  <si>
    <t>Total costs and expenses</t>
  </si>
  <si>
    <t>LOSS FROM CONTINUING OPERATIONS BEFORE TAXES</t>
  </si>
  <si>
    <t>Income tax expense (benefit)</t>
  </si>
  <si>
    <t>LOSS FROM CONTINUING OPERATIONS</t>
  </si>
  <si>
    <t>Loss from discontinued operations, net of taxes</t>
  </si>
  <si>
    <t>NET LOSS</t>
  </si>
  <si>
    <t>LOSS PER SHARE OF COMMON STOCK - BASIC:</t>
  </si>
  <si>
    <t>Loss from continuing operations</t>
  </si>
  <si>
    <t>Loss from discontinued operations</t>
  </si>
  <si>
    <t>Net loss</t>
  </si>
  <si>
    <t>LOSS PER SHARE OF COMMON STOCK - DILUTED:</t>
  </si>
  <si>
    <t>Weighted average common shares outstanding - basic</t>
  </si>
  <si>
    <t>Weighted average common and potential dilutive common shares outstanding</t>
  </si>
  <si>
    <t>CONDENSED CONSOLIDATED STATEMENTS OF CASH FLOWS (Unaudited) - USD ($) $ in Thousands</t>
  </si>
  <si>
    <t>CASH FLOWS FROM OPERATING ACTIVITIES:</t>
  </si>
  <si>
    <t>Adjustments to reconcile net loss to cash provided by operating activities:</t>
  </si>
  <si>
    <t>Depreciation and amortization</t>
  </si>
  <si>
    <t>Stock compensation expense</t>
  </si>
  <si>
    <t>Deferred income taxes</t>
  </si>
  <si>
    <t>Loss on sale of assets</t>
  </si>
  <si>
    <t>Provision for bad debt</t>
  </si>
  <si>
    <t>Changes in operating assets and liabilities:</t>
  </si>
  <si>
    <t>Notes and accounts receivable</t>
  </si>
  <si>
    <t>Deferred revenue</t>
  </si>
  <si>
    <t>Cash provided by operating activities</t>
  </si>
  <si>
    <t>CASH FLOWS FROM INVESTING ACTIVITIES:</t>
  </si>
  <si>
    <t>Proceeds from sale of assets</t>
  </si>
  <si>
    <t>Capital expenditures</t>
  </si>
  <si>
    <t>Cash used in investing activities</t>
  </si>
  <si>
    <t>CASH FLOWS FROM FINANCING ACTIVITIES:</t>
  </si>
  <si>
    <t>Net proceeds from sale of stock</t>
  </si>
  <si>
    <t>Proceeds from exercise of stock options</t>
  </si>
  <si>
    <t>Repayments of bank debt</t>
  </si>
  <si>
    <t>Cash provided by financing activities</t>
  </si>
  <si>
    <t>Net (decrease) increase in cash and cash equivalents</t>
  </si>
  <si>
    <t>Cash and cash equivalents, beginning of period</t>
  </si>
  <si>
    <t>Cash and cash equivalents, end of period</t>
  </si>
  <si>
    <t>CASH PAYMENTS FOR:</t>
  </si>
  <si>
    <t>Interest</t>
  </si>
  <si>
    <t>Income taxes - net</t>
  </si>
  <si>
    <t>Summary of Significant Accounting Policies</t>
  </si>
  <si>
    <t xml:space="preserve"> (1) Summary of Significant Accounting Policies Principles of Consolidation The consolidated financial statements include the accounts of the Company and its subsidiaries, all of which are wholly owned. All appropriate intercompany balances and transactions have been eliminated. Cash and Cash Equivalents The Company considers all highly liquid investments purchased with an original maturity of three months or less to be cash equivalents. Fiscal Quarters The three and nine month periods ended March 27, 2016 and March 29, 2015, each contained 13 weeks and 39 weeks, respectively. Revenue Recognition The Company recognizes revenue when products are delivered and the customer takes ownership and assumes risk of loss, collection of the relevant receivable is probable, persuasive evidence of an arrangement exists and the sales price is fixed or determinable. The Company's Norco division sells food and supplies to franchisees on trade accounts under terms common in the industry. Food and supply sales revenues, including shipping and handling costs, are recognized upon delivery of the product. Revenue from restaurant sales is recognized when food and beverage products are sold. The Company reports revenue net of sales taxes collected from customers and remitted to governmental taxing authorities. Franchise revenue consists of income from license fees, royalties, and area development and foreign master license fees. License fees are recognized as income when there has been substantial performance under the agreement by the Company. Domestic license fees are generally recognized at the time the restaurant is opened. Foreign master license fees are generally recognized upon execution of the agreement as all material services relating to the sale have been substantially performed by the Company and the fee has been collected. Royalties are recognized as income when earned. 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Use of Management Estimates The preparation of financial statements in conformity with accounting principles generally accepted in the United States of America ("GAAP")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nd actual results could differ materially from estimates. Reclassification Certain items have been reclassified in the prior year financial statements to conform to current year presentation. </t>
  </si>
  <si>
    <t>Commitments and Contingencies</t>
  </si>
  <si>
    <t>Commitments and Contingencies {1}</t>
  </si>
  <si>
    <t xml:space="preserve"> (2) Commitments and Contingencies On April 22, 2009, the Company's board of directors amended the stock purchase plan first adopted on May 23, 2007, and previously amended on June 2, 2008, to increase the number of shares of common stock the Company may repurchase to a total of 3,016,000 shares. As of March 27, 2016, up to an additional 848,425 shares could be purchased under the plan. The Company is subject to various claims and legal actions in the ordinary course of its business. The Company believes that all such claims and actions currently pending against it are either adequately covered by insurance or would not have a material adverse effect on the Company's annual results of operations, cash flows or financial condition if decided in a manner that is unfavorable to the Company. </t>
  </si>
  <si>
    <t>Stock-Based Compensation</t>
  </si>
  <si>
    <t xml:space="preserve">3) Stock-Based Compensation For the three months ended March 27, 2016, and March 29, 2015, the Company recognized stock-based compensation expense of $45,000 and $30,000, respectively. For the nine month periods ended March 27, 2016, and March 29, 2015, the Company recognized stock-based compensation expense of $135,000 and $83,000, respectively. As of March 27, 2016, unamortized stock-based compensation expense was $0.3 million. The following table summarizes the number of shares of the Company's common stock subject to outstanding stock options: &lt;BTB&gt; Nine Months Ended &lt;BTB&gt; March 27, 2016 March 29, 2015 Outstanding at beginning of year 871,798 921,198 Granted 42,786 108,800 Exercised (3,000 ) (170,200 ) Forfeited/Canceled/Expired (39,111 ) - Outstanding at end of period 872,473 859,798 Exercisable at end of period 563,537 395,178 </t>
  </si>
  <si>
    <t>Earnings per Share (EPS)</t>
  </si>
  <si>
    <t xml:space="preserve"> (4) Earnings per Share (EPS) The following table shows the reconciliation of the numerator and denominator of the basic EPS calculation to the numerator and denominator of the diluted EPS calculation (in thousands, except per share amounts). Three Months Ended Nine Months Ended March 27, March 29, March 27, March 29, 2016 2015 2016 2015 Loss from continuing operations $ (1,191 ) $ (530 ) $ (6,518 ) $ (1,124 ) Loss from discontinued operations (39 ) (40 ) (99 ) (110 ) Net loss available to common stockholders $ (1,230 ) $ (570 ) $ (6,617 ) $ (1,234 ) BASIC: Weighted average common shares 10,315 10,086 10,312 9,589 Loss from continuing operations per common share $ (0.12 ) $ (0.05 ) $ (0.63 ) $ (0.12 ) Loss from discontinued operations per common share - (0.01 ) (0.01 ) (0.01 ) Net loss per common share $ (0.12 ) $ (0.06 ) $ (0.64 ) $ (0.13 ) DILUTED: Weighted average common shares 10,315 10,086 10,312 9,589 Stock options 347 607 482 518 Weighted average common shares outstanding 10,662 10,693 10,794 10,107 Loss from continuing operations per common share $ (0.12 ) $ (0.05 ) $ (0.60 ) $ (0.11 ) Loss from discontinued operations per common share - - (0.01 ) (0.01 ) Net loss per common share $ (0.12 ) $ (0.05 ) $ (0.61 ) $ (0.12 ) For the three months ended March 27, 2016, options to purchase 231,250 shares of common stock at exercise prices ranging from $5.74 to $13.11 were excluded from the computation of diluted EPS because the options' exercise prices exceeded the average market price of the common shares for the period.</t>
  </si>
  <si>
    <t>Closed restaurants and discontinued operations</t>
  </si>
  <si>
    <t>Closed restaurants and discontinued operations:</t>
  </si>
  <si>
    <t xml:space="preserve">(5) Closed restaurants and discontinued operation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e authoritative guidance on " Accounting for Costs Associated with Exit or Disposal Activities," Discontinued operations reflect losses from two Company-owned Pizza Inn locations in Texas. These losses were attributable to leasehold expense associated with a restaurant closed during fiscal 2008 and operating results for a restaurant closed in the fourth quarter of fiscal 2014. </t>
  </si>
  <si>
    <t>Income Taxes</t>
  </si>
  <si>
    <t>(6) Income Taxes The Company accounts for income taxes under the provisions of ASC 740, Accounting for Income Taxes. Under ASC 740, deferred tax assets and liabilities for the expected future tax consequences of transactions and events are determined based on the difference between the financial statement and tax bases of assets and liabilities using enacted tax rates in effect for the year in which the differences are expected to reverse. The Company files income tax returns in the U.S. federal jurisdiction and various states. The Company has open tax years for the U.S. federal return from fiscal year 2012 forward and fiscal year 2011 for various state purposes. Accounting Standards Update No. 2105-17, Income Taxes (Topic 740): Balance Sheet Classification of Deferred Taxes, issued on November 20, 2015, eliminates the requirement for entities that present a classified statement of financial position to classify deferred tax assets and liabilities as current and noncurrent, and instead require that they classify all deferred tax assets and liabilities as noncurrent. The Company is making an early adoption of this accounting standard on a prospective basis. The Company continually reviews the realizability of its deferred tax assets, including an analysis of factors such as future taxable income, reversal of existing taxable temporary differences, and tax planning strategies. As of the third quarter of fiscal year 2016, the Company has recorded a $4.0 million valuation allowance against its net deferred tax assets. The Company assessed whether a valuation allowance should be establish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ssessment, more weight was given to evidence that could be objectively verified, including recent cumulative losses. Future sources of taxable income were also considered in determining the amount of the recorded valuation allowance. Based on the Company's review of this evidence, management determined that a full valuation allowance against all of the Company's deferred tax assets was appropriate.</t>
  </si>
  <si>
    <t>Related Party Transactions</t>
  </si>
  <si>
    <t>Related Party Transactions:</t>
  </si>
  <si>
    <t>(7) Related Party Transactions On February 20, 2014, the Company entered into an Advisory Services Agreement (the "Agreement") with NCM Services, Inc. ("NCMS") pursuant to which NCMS will provide certain advisory and consulting services to the Company. NCMS is indirectly owned and controlled by Mark E. Schwarz, the Chairman of the Company. The term of the Agreement commenced December 30, 2013, and continues quarterly thereafter until terminated by either party. Pursuant to the Agreement, NCMS was paid an initial fee of $150,000 and earns quarterly fees of $50,000 and an additional fee of up to $50,000 per quarter (not to exceed an aggregate of $100,000 in additional fees). The quarterly and additional fees are waived if the Company is not in compliance with all financial covenants under its primary credit facility or to the extent that payment of those fees would result in non-compliance with such financial covenants.</t>
  </si>
  <si>
    <t>Segment Reporting</t>
  </si>
  <si>
    <t xml:space="preserve"> (8) Segment Reporting Summarized in the following tables are net sales and operating revenues, operating income and geographic information (revenues) for the Company's reportable segments for the three and nine month periods ended March 27, 2016 and March 29, 2015 (in thousands). Operating income reported below excludes income tax provision and discontinued operations. Three Months Ended Nine Months Ended &lt;BTB&gt; March 27, March 29, March 27, March 29, 2016 2015 2016 2015 Net sales and operating revenues: Franchising and food and supply distribution $ 9,756 $ 8,706 $ 29,895 $ 25,523 Company-owned restaurants (1) 5,506 3,199 15,214 8,816 Consolidated revenues $ 15,262 $ 11,905 $ 45,109 $ 34,339 Depreciation and amortization: Franchising and food and supply distribution $ 6 $ 6 $ 18 $ 17 Company-owned restaurants (1) 760 354 1,778 978 Combined 766 360 1,796 995 Corporate administration and other 71 52 159 158 Depreciation and amortization $ 837 $ 412 $ 1,955 $ 1,153 Loss from continuing operations before taxes: Franchising and food and supply distribution (2) $ 531 $ 63 $ 2,059 $ 871 Company-owned restaurants (1) (2) (1,338 ) (344 ) (3,058 ) (788 ) Combined (807 ) (281 ) (999 ) 83 Impairment of long-lived assets 165 (300 ) (845 ) (300 ) Corporate administration and other (2) (546 ) (226 ) (2,037 ) (1,466 ) Loss from continuing operations before taxes $ (1,188 ) $ (807 ) $ (3,881 ) $ (1,683 ) Geographic information (revenues): United States $ 15,228 $ 11,707 $ 44,685 $ 33,816 Foreign countries 34 198 424 523 Consolidated total $ 15,262 $ 11,905 $ 45,109 $ 34,339 &lt;FN&gt; (1) Company stores that were closed prior to December 15, 2014 are included in discontinued operations in the accompanying Condensed Consolidated Statement of Operations. (2) Portions of corporate administration and other have been allocated to segments. </t>
  </si>
  <si>
    <t>Accounting Policies (Policies)</t>
  </si>
  <si>
    <t>Accounting Policies:</t>
  </si>
  <si>
    <t>Principles of Consolidation</t>
  </si>
  <si>
    <t>Principles of Consolidation The consolidated financial statements include the accounts of the Company and its subsidiaries, all of which are wholly owned. All appropriate intercompany balances and transactions have been eliminated.</t>
  </si>
  <si>
    <t>Cash and Cash Equivalents</t>
  </si>
  <si>
    <t>Cash and Cash Equivalents The Company considers all highly liquid investments purchased with an original maturity of three months or less to be cash equivalents.</t>
  </si>
  <si>
    <t>Fiscal Quarters</t>
  </si>
  <si>
    <t xml:space="preserve">Fiscal Quarters The three and nine month periods ended March 27, 2016 and March 29, 2015, each contained 13 weeks and 39 weeks, respectively. </t>
  </si>
  <si>
    <t>Revenue Recognition</t>
  </si>
  <si>
    <t>Revenue Recognition The Company recognizes revenue when products are delivered and the customer takes ownership and assumes risk of loss, collection of the relevant receivable is probable, persuasive evidence of an arrangement exists and the sales price is fixed or determinable. The Company's Norco division sells food and supplies to franchisees on trade accounts under terms common in the industry. Food and supply sales revenues, including shipping and handling costs, are recognized upon delivery of the product. Revenue from restaurant sales is recognized when food and beverage products are sold. The Company reports revenue net of sales taxes collected from customers and remitted to governmental taxing authorities. Franchise revenue consists of income from license fees, royalties, and area development and foreign master license fees. License fees are recognized as income when there has been substantial performance under the agreement by the Company. Domestic license fees are generally recognized at the time the restaurant is opened. Foreign master license fees are generally recognized upon execution of the agreement as all material services relating to the sale have been substantially performed by the Company and the fee has been collected. Royalties are recognized as income when earned.</t>
  </si>
  <si>
    <t>Stock-Based Compensation, Policy</t>
  </si>
  <si>
    <t>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t>
  </si>
  <si>
    <t>Use of Management Estimates</t>
  </si>
  <si>
    <t>Reclassification</t>
  </si>
  <si>
    <t xml:space="preserve">Reclassification Certain items have been reclassified in the prior year financial statements to conform to current year presentation. </t>
  </si>
  <si>
    <t>Schedule of Summary of Outstanding Stock Options (Tables)</t>
  </si>
  <si>
    <t>Schedule of Summary of Outstanding Stock Options</t>
  </si>
  <si>
    <t xml:space="preserve">The following table summarizes the number of shares of the Company's common stock subject to outstanding stock options: &lt;BTB&gt; Nine Months Ended &lt;BTB&gt; March 27, 2016 March 29, 2015 Outstanding at beginning of year 871,798 921,198 Granted 42,786 108,800 Exercised (3,000 ) (170,200 ) Forfeited/Canceled/Expired (39,111 ) - Outstanding at end of period 872,473 859,798 Exercisable at end of period 563,537 395,178 </t>
  </si>
  <si>
    <t>Schedule of reconciliation of the numerator and denominator of the basic EPS calculation to the numerator and denominator of the diluted EPS calculation (Tables)</t>
  </si>
  <si>
    <t>Schedule of reconciliation of the numerator and denominator of the basic EPS calculation to the numerator and denominator of the diluted EPS calculation</t>
  </si>
  <si>
    <t>Schedule of Earnings Per Share, Basic and Diluted</t>
  </si>
  <si>
    <t>The following table shows the reconciliation of the numerator and denominator of the basic EPS calculation to the numerator and denominator of the diluted EPS calculation (in thousands, except per share amounts). Three Months Ended Nine Months Ended March 27, March 29, March 27, March 29, 2016 2015 2016 2015 Loss from continuing operations $ (1,191 ) $ (530 ) $ (6,518 ) $ (1,124 ) Loss from discontinued operations (39 ) (40 ) (99 ) (110 ) Net loss available to common stockholders $ (1,230 ) $ (570 ) $ (6,617 ) $ (1,234 ) BASIC: Weighted average common shares 10,315 10,086 10,312 9,589 Loss from continuing operations per common share $ (0.12 ) $ (0.05 ) $ (0.63 ) $ (0.12 ) Loss from discontinued operations per common share - (0.01 ) (0.01 ) (0.01 ) Net loss per common share $ (0.12 ) $ (0.06 ) $ (0.64 ) $ (0.13 ) DILUTED: Weighted average common shares 10,315 10,086 10,312 9,589 Stock options 347 607 482 518 Weighted average common shares outstanding 10,662 10,693 10,794 10,107 Loss from continuing operations per common share $ (0.12 ) $ (0.05 ) $ (0.60 ) $ (0.11 ) Loss from discontinued operations per common share - - (0.01 ) (0.01 ) Net loss per common share $ (0.12 ) $ (0.05 ) $ (0.61 ) $ (0.12 )</t>
  </si>
  <si>
    <t>Schedule of Summary of Income, Revenues and Geographic Information for Company's reportable segments (Tables)</t>
  </si>
  <si>
    <t>Schedule of Summary of Income, Revenues and Geographic Information for Company's reprtable segments</t>
  </si>
  <si>
    <t>Schedule of Segment Reporting Information, by Segment</t>
  </si>
  <si>
    <t xml:space="preserve">Operating income reported below excludes income tax provision and discontinued operations. Three Months Ended Nine Months Ended &lt;BTB&gt; March 27, March 29, March 27, March 29, 2016 2015 2016 2015 Net sales and operating revenues: Franchising and food and supply distribution $ 9,756 $ 8,706 $ 29,895 $ 25,523 Company-owned restaurants (1) 5,506 3,199 15,214 8,816 Consolidated revenues $ 15,262 $ 11,905 $ 45,109 $ 34,339 Depreciation and amortization: Franchising and food and supply distribution $ 6 $ 6 $ 18 $ 17 Company-owned restaurants (1) 760 354 1,778 978 Combined 766 360 1,796 995 Corporate administration and other 71 52 159 158 Depreciation and amortization $ 837 $ 412 $ 1,955 $ 1,153 Loss from continuing operations before taxes: Franchising and food and supply distribution (2) $ 531 $ 63 $ 2,059 $ 871 Company-owned restaurants (1) (2) (1,338 ) (344 ) (3,058 ) (788 ) Combined (807 ) (281 ) (999 ) 83 Impairment of long-lived assets 165 (300 ) (845 ) (300 ) Corporate administration and other (2) (546 ) (226 ) (2,037 ) (1,466 ) Loss from continuing operations before taxes $ (1,188 ) $ (807 ) $ (3,881 ) $ (1,683 ) Geographic information (revenues): United States $ 15,228 $ 11,707 $ 44,685 $ 33,816 Foreign countries 34 198 424 523 Consolidated total $ 15,262 $ 11,905 $ 45,109 $ 34,339 &lt;FN&gt; </t>
  </si>
  <si>
    <t>Commitments and Contingencies (Details) - shares</t>
  </si>
  <si>
    <t>Jun. 02, 2008</t>
  </si>
  <si>
    <t>Commitments and Contingencies Details</t>
  </si>
  <si>
    <t>Common stock shares may be repurchased</t>
  </si>
  <si>
    <t>Additional shares could be purchased the plan</t>
  </si>
  <si>
    <t>Stock-Based Compensation (Narrative) (Details) - USD ($)</t>
  </si>
  <si>
    <t>Stock-Based Compensation Narrative Details</t>
  </si>
  <si>
    <t>Stock-based compensation recognized</t>
  </si>
  <si>
    <t>Unamortized stock-based compensation expense</t>
  </si>
  <si>
    <t>Stock-Based Compensation (Details) - shares</t>
  </si>
  <si>
    <t>Stock-Based Compensation Details</t>
  </si>
  <si>
    <t>Outstanding at beginning of year</t>
  </si>
  <si>
    <t>Granted</t>
  </si>
  <si>
    <t>Exercised</t>
  </si>
  <si>
    <t>Forfeited/Canceled/Expired</t>
  </si>
  <si>
    <t>Outstanding at end of period</t>
  </si>
  <si>
    <t>Exercisable at end of period</t>
  </si>
  <si>
    <t>Earnings per Share (EPS) (Narrative) (Details)</t>
  </si>
  <si>
    <t>Mar. 27, 2016$ / sharesshares</t>
  </si>
  <si>
    <t>Earnings per Share (EPS) Narrative Details</t>
  </si>
  <si>
    <t>Options to purchase shares of common stock excluded from computation of diluted | shares</t>
  </si>
  <si>
    <t>Exercise price of the options minimum</t>
  </si>
  <si>
    <t>Exercise price of the options maximum</t>
  </si>
  <si>
    <t>Related Party Transactions (Details)</t>
  </si>
  <si>
    <t>Mar. 27, 2016USD ($)</t>
  </si>
  <si>
    <t>Related Party Transactions Details</t>
  </si>
  <si>
    <t>NCMS was paid an initial fee</t>
  </si>
  <si>
    <t>Earns quarterly fees</t>
  </si>
  <si>
    <t>Additional fee per quarter</t>
  </si>
  <si>
    <t>Aggregate amount not to be exceeded in additional fees</t>
  </si>
  <si>
    <t>Segment Reporting (Details) - USD ($) $ in Thousands</t>
  </si>
  <si>
    <t>Net sales and operating revenues:</t>
  </si>
  <si>
    <t>Franchising and food and supply distribution</t>
  </si>
  <si>
    <t>Company-owned restaurants (1)</t>
  </si>
  <si>
    <t>Consolidated revenues</t>
  </si>
  <si>
    <t>Depreciation and amortization:</t>
  </si>
  <si>
    <t>Combined</t>
  </si>
  <si>
    <t>Corporate administration and other</t>
  </si>
  <si>
    <t>Loss from continuing operations before taxes:</t>
  </si>
  <si>
    <t>Franchising and food and supply distribution (2)</t>
  </si>
  <si>
    <t>Company-owned restaurants (1) (2)</t>
  </si>
  <si>
    <t>Corporate administration and other (2)</t>
  </si>
  <si>
    <t>Loss from continuing operations before taxes</t>
  </si>
  <si>
    <t>Geographic information (revenues):</t>
  </si>
  <si>
    <t>United States</t>
  </si>
  <si>
    <t>Foreign countries</t>
  </si>
  <si>
    <t>Consolidated total</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718332</v>
      </c>
    </row>
    <row r="10" spans="1:3">
      <c s="4" r="A10" t="s">
        <v>16</v>
      </c>
      <c s="4" r="B10" t="s">
        <v>17</v>
      </c>
    </row>
    <row r="11" spans="1:3">
      <c s="4" r="A11" t="s">
        <v>18</v>
      </c>
      <c s="6" r="C11" t="n">
        <v>10345631</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6" r="B16" t="n">
        <v>2016</v>
      </c>
    </row>
    <row r="17" spans="1:3">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39</v>
      </c>
      <c s="2" r="B1" t="s">
        <v>1</v>
      </c>
    </row>
    <row r="2" spans="1:2">
      <c s="2" r="B2" t="s">
        <v>2</v>
      </c>
    </row>
    <row r="3" spans="1:2">
      <c s="3" r="A3" t="s">
        <v>139</v>
      </c>
    </row>
    <row r="4" spans="1:2">
      <c s="4" r="A4" t="s">
        <v>139</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44</v>
      </c>
      <c s="2" r="B1" t="s">
        <v>1</v>
      </c>
    </row>
    <row r="2" spans="1:2">
      <c s="2" r="B2" t="s">
        <v>2</v>
      </c>
    </row>
    <row r="3" spans="1:2">
      <c s="3" r="A3" t="s">
        <v>144</v>
      </c>
    </row>
    <row r="4" spans="1:2">
      <c s="4" r="A4" t="s">
        <v>144</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3"/>
    <col customWidth="1" max="2" min="2" width="80"/>
  </cols>
  <sheetData>
    <row r="1" spans="1:2">
      <c s="1" r="A1" t="s">
        <v>146</v>
      </c>
      <c s="2" r="B1" t="s">
        <v>1</v>
      </c>
    </row>
    <row r="2" spans="1:2">
      <c s="2" r="B2" t="s">
        <v>2</v>
      </c>
    </row>
    <row r="3" spans="1:2">
      <c s="3" r="A3" t="s">
        <v>147</v>
      </c>
    </row>
    <row r="4" spans="1:2">
      <c s="4" r="A4" t="s">
        <v>148</v>
      </c>
      <c s="4" r="B4" t="s">
        <v>149</v>
      </c>
    </row>
    <row r="5" spans="1:2">
      <c s="4" r="A5" t="s">
        <v>150</v>
      </c>
      <c s="4" r="B5" t="s">
        <v>151</v>
      </c>
    </row>
    <row r="6" spans="1:2">
      <c s="4" r="A6" t="s">
        <v>152</v>
      </c>
      <c s="4" r="B6" t="s">
        <v>153</v>
      </c>
    </row>
    <row r="7" spans="1:2">
      <c s="4" r="A7" t="s">
        <v>154</v>
      </c>
      <c s="4" r="B7" t="s">
        <v>155</v>
      </c>
    </row>
    <row r="8" spans="1:2">
      <c s="4" r="A8" t="s">
        <v>156</v>
      </c>
      <c s="4" r="B8" t="s">
        <v>157</v>
      </c>
    </row>
    <row r="9" spans="1:2">
      <c s="4" r="A9" t="s">
        <v>158</v>
      </c>
      <c s="4" r="B9" t="s">
        <v>158</v>
      </c>
    </row>
    <row r="10" spans="1:2">
      <c s="4" r="A10" t="s">
        <v>159</v>
      </c>
      <c s="4" r="B10"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61</v>
      </c>
      <c s="2" r="B1" t="s">
        <v>1</v>
      </c>
    </row>
    <row r="2" spans="1:2">
      <c s="2" r="B2" t="s">
        <v>2</v>
      </c>
    </row>
    <row r="3" spans="1:2">
      <c s="3" r="A3" t="s">
        <v>162</v>
      </c>
    </row>
    <row r="4" spans="1:2">
      <c s="4" r="A4" t="s">
        <v>162</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172</v>
      </c>
      <c s="2" r="B1" t="s">
        <v>2</v>
      </c>
      <c s="2" r="C1" t="s">
        <v>173</v>
      </c>
    </row>
    <row r="2" spans="1:3">
      <c s="3" r="A2" t="s">
        <v>174</v>
      </c>
    </row>
    <row r="3" spans="1:3">
      <c s="4" r="A3" t="s">
        <v>175</v>
      </c>
      <c s="6" r="B3" t="n">
        <v>3016000</v>
      </c>
    </row>
    <row r="4" spans="1:3">
      <c s="4" r="A4" t="s">
        <v>176</v>
      </c>
      <c s="6" r="C4" t="n">
        <v>84842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177</v>
      </c>
      <c s="2" r="B1" t="s">
        <v>76</v>
      </c>
      <c s="2" r="D1" t="s">
        <v>1</v>
      </c>
    </row>
    <row r="2" spans="1:5">
      <c s="2" r="B2" t="s">
        <v>2</v>
      </c>
      <c s="2" r="C2" t="s">
        <v>77</v>
      </c>
      <c s="2" r="D2" t="s">
        <v>2</v>
      </c>
      <c s="2" r="E2" t="s">
        <v>77</v>
      </c>
    </row>
    <row r="3" spans="1:5">
      <c s="3" r="A3" t="s">
        <v>178</v>
      </c>
    </row>
    <row r="4" spans="1:5">
      <c s="4" r="A4" t="s">
        <v>179</v>
      </c>
      <c s="7" r="B4" t="n">
        <v>45000</v>
      </c>
      <c s="7" r="C4" t="n">
        <v>30000</v>
      </c>
      <c s="7" r="D4" t="n">
        <v>135000</v>
      </c>
      <c s="7" r="E4" t="n">
        <v>83000</v>
      </c>
    </row>
    <row r="5" spans="1:5">
      <c s="4" r="A5" t="s">
        <v>180</v>
      </c>
      <c s="7" r="B5" t="n">
        <v>30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266</v>
      </c>
      <c s="7" r="C3" t="n">
        <v>5958</v>
      </c>
    </row>
    <row r="4" spans="1:3">
      <c s="4" r="A4" t="s">
        <v>33</v>
      </c>
      <c s="6" r="B4" t="n">
        <v>2559</v>
      </c>
      <c s="6" r="C4" t="n">
        <v>3437</v>
      </c>
    </row>
    <row r="5" spans="1:3">
      <c s="4" r="A5" t="s">
        <v>34</v>
      </c>
      <c s="6" r="B5" t="n">
        <v>167</v>
      </c>
      <c s="6" r="C5" t="n">
        <v>24</v>
      </c>
    </row>
    <row r="6" spans="1:3">
      <c s="4" r="A6" t="s">
        <v>35</v>
      </c>
      <c s="6" r="B6" t="n">
        <v>240</v>
      </c>
      <c s="6" r="C6" t="n">
        <v>180</v>
      </c>
    </row>
    <row r="7" spans="1:3">
      <c s="4" r="A7" t="s">
        <v>36</v>
      </c>
      <c s="6" r="B7" t="n">
        <v>212</v>
      </c>
      <c s="6" r="C7" t="n">
        <v>492</v>
      </c>
    </row>
    <row r="8" spans="1:3">
      <c s="4" r="A8" t="s">
        <v>37</v>
      </c>
      <c s="6" r="B8" t="n">
        <v>0</v>
      </c>
      <c s="6" r="C8" t="n">
        <v>729</v>
      </c>
    </row>
    <row r="9" spans="1:3">
      <c s="4" r="A9" t="s">
        <v>38</v>
      </c>
      <c s="6" r="B9" t="n">
        <v>496</v>
      </c>
      <c s="6" r="C9" t="n">
        <v>872</v>
      </c>
    </row>
    <row r="10" spans="1:3">
      <c s="4" r="A10" t="s">
        <v>39</v>
      </c>
      <c s="6" r="B10" t="n">
        <v>4940</v>
      </c>
      <c s="6" r="C10" t="n">
        <v>11692</v>
      </c>
    </row>
    <row r="11" spans="1:3">
      <c s="3" r="A11" t="s">
        <v>40</v>
      </c>
    </row>
    <row r="12" spans="1:3">
      <c s="4" r="A12" t="s">
        <v>41</v>
      </c>
      <c s="6" r="B12" t="n">
        <v>14682</v>
      </c>
      <c s="6" r="C12" t="n">
        <v>10020</v>
      </c>
    </row>
    <row r="13" spans="1:3">
      <c s="4" r="A13" t="s">
        <v>42</v>
      </c>
      <c s="6" r="B13" t="n">
        <v>140</v>
      </c>
      <c s="6" r="C13" t="n">
        <v>119</v>
      </c>
    </row>
    <row r="14" spans="1:3">
      <c s="4" r="A14" t="s">
        <v>43</v>
      </c>
      <c s="6" r="B14" t="n">
        <v>0</v>
      </c>
      <c s="6" r="C14" t="n">
        <v>1864</v>
      </c>
    </row>
    <row r="15" spans="1:3">
      <c s="4" r="A15" t="s">
        <v>44</v>
      </c>
      <c s="6" r="B15" t="n">
        <v>274</v>
      </c>
      <c s="6" r="C15" t="n">
        <v>276</v>
      </c>
    </row>
    <row r="16" spans="1:3">
      <c s="4" r="A16" t="s">
        <v>45</v>
      </c>
      <c s="6" r="B16" t="n">
        <v>20036</v>
      </c>
      <c s="6" r="C16" t="n">
        <v>23971</v>
      </c>
    </row>
    <row r="17" spans="1:3">
      <c s="3" r="A17" t="s">
        <v>46</v>
      </c>
    </row>
    <row r="18" spans="1:3">
      <c s="4" r="A18" t="s">
        <v>47</v>
      </c>
      <c s="6" r="B18" t="n">
        <v>4116</v>
      </c>
      <c s="6" r="C18" t="n">
        <v>2875</v>
      </c>
    </row>
    <row r="19" spans="1:3">
      <c s="4" r="A19" t="s">
        <v>48</v>
      </c>
      <c s="6" r="B19" t="n">
        <v>846</v>
      </c>
      <c s="6" r="C19" t="n">
        <v>1267</v>
      </c>
    </row>
    <row r="20" spans="1:3">
      <c s="4" r="A20" t="s">
        <v>49</v>
      </c>
      <c s="6" r="B20" t="n">
        <v>164</v>
      </c>
      <c s="6" r="C20" t="n">
        <v>155</v>
      </c>
    </row>
    <row r="21" spans="1:3">
      <c s="4" r="A21" t="s">
        <v>50</v>
      </c>
      <c s="6" r="B21" t="n">
        <v>353</v>
      </c>
      <c s="6" r="C21" t="n">
        <v>374</v>
      </c>
    </row>
    <row r="22" spans="1:3">
      <c s="4" r="A22" t="s">
        <v>51</v>
      </c>
      <c s="6" r="B22" t="n">
        <v>5479</v>
      </c>
      <c s="6" r="C22" t="n">
        <v>4671</v>
      </c>
    </row>
    <row r="23" spans="1:3">
      <c s="3" r="A23" t="s">
        <v>52</v>
      </c>
    </row>
    <row r="24" spans="1:3">
      <c s="4" r="A24" t="s">
        <v>53</v>
      </c>
      <c s="6" r="B24" t="n">
        <v>1580</v>
      </c>
      <c s="6" r="C24" t="n">
        <v>893</v>
      </c>
    </row>
    <row r="25" spans="1:3">
      <c s="4" r="A25" t="s">
        <v>54</v>
      </c>
      <c s="6" r="B25" t="n">
        <v>1453</v>
      </c>
      <c s="6" r="C25" t="n">
        <v>1166</v>
      </c>
    </row>
    <row r="26" spans="1:3">
      <c s="4" r="A26" t="s">
        <v>55</v>
      </c>
      <c s="6" r="B26" t="n">
        <v>0</v>
      </c>
      <c s="6" r="C26" t="n">
        <v>9</v>
      </c>
    </row>
    <row r="27" spans="1:3">
      <c s="4" r="A27" t="s">
        <v>56</v>
      </c>
      <c s="6" r="B27" t="n">
        <v>22</v>
      </c>
      <c s="6" r="C27" t="n">
        <v>22</v>
      </c>
    </row>
    <row r="28" spans="1:3">
      <c s="4" r="A28" t="s">
        <v>57</v>
      </c>
      <c s="7" r="B28" t="n">
        <v>8533</v>
      </c>
      <c s="7" r="C28" t="n">
        <v>6761</v>
      </c>
    </row>
    <row r="29" spans="1:3">
      <c s="4" r="A29" t="s">
        <v>58</v>
      </c>
      <c s="4" r="B29" t="s">
        <v>59</v>
      </c>
      <c s="4" r="C29" t="s">
        <v>59</v>
      </c>
    </row>
    <row r="30" spans="1:3">
      <c s="3" r="A30" t="s">
        <v>60</v>
      </c>
    </row>
    <row r="31" spans="1:3">
      <c s="4" r="A31" t="s">
        <v>61</v>
      </c>
      <c s="7" r="B31" t="n">
        <v>174</v>
      </c>
      <c s="7" r="C31" t="n">
        <v>174</v>
      </c>
    </row>
    <row r="32" spans="1:3">
      <c s="4" r="A32" t="s">
        <v>62</v>
      </c>
      <c s="6" r="B32" t="n">
        <v>25610</v>
      </c>
      <c s="6" r="C32" t="n">
        <v>24700</v>
      </c>
    </row>
    <row r="33" spans="1:3">
      <c s="4" r="A33" t="s">
        <v>63</v>
      </c>
      <c s="6" r="B33" t="n">
        <v>10355</v>
      </c>
      <c s="6" r="C33" t="n">
        <v>16972</v>
      </c>
    </row>
    <row r="34" spans="1:3">
      <c s="4" r="A34" t="s">
        <v>64</v>
      </c>
      <c s="6" r="B34" t="n">
        <v>-24636</v>
      </c>
      <c s="6" r="C34" t="n">
        <v>-24636</v>
      </c>
    </row>
    <row r="35" spans="1:3">
      <c s="4" r="A35" t="s">
        <v>65</v>
      </c>
      <c s="6" r="B35" t="n">
        <v>11503</v>
      </c>
      <c s="6" r="C35" t="n">
        <v>17210</v>
      </c>
    </row>
    <row r="36" spans="1:3">
      <c s="4" r="A36" t="s">
        <v>66</v>
      </c>
      <c s="7" r="B36" t="n">
        <v>20036</v>
      </c>
      <c s="7" r="C36" t="n">
        <v>239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s="1" r="A1" t="s">
        <v>181</v>
      </c>
      <c s="2" r="B1" t="s">
        <v>1</v>
      </c>
    </row>
    <row r="2" spans="1:3">
      <c s="2" r="B2" t="s">
        <v>2</v>
      </c>
      <c s="2" r="C2" t="s">
        <v>77</v>
      </c>
    </row>
    <row r="3" spans="1:3">
      <c s="3" r="A3" t="s">
        <v>182</v>
      </c>
    </row>
    <row r="4" spans="1:3">
      <c s="4" r="A4" t="s">
        <v>183</v>
      </c>
      <c s="6" r="B4" t="n">
        <v>871798</v>
      </c>
      <c s="6" r="C4" t="n">
        <v>921198</v>
      </c>
    </row>
    <row r="5" spans="1:3">
      <c s="4" r="A5" t="s">
        <v>184</v>
      </c>
      <c s="6" r="B5" t="n">
        <v>42786</v>
      </c>
      <c s="6" r="C5" t="n">
        <v>108800</v>
      </c>
    </row>
    <row r="6" spans="1:3">
      <c s="4" r="A6" t="s">
        <v>185</v>
      </c>
      <c s="6" r="B6" t="n">
        <v>-3000</v>
      </c>
      <c s="6" r="C6" t="n">
        <v>-170200</v>
      </c>
    </row>
    <row r="7" spans="1:3">
      <c s="4" r="A7" t="s">
        <v>186</v>
      </c>
      <c s="6" r="B7" t="n">
        <v>-39111</v>
      </c>
    </row>
    <row r="8" spans="1:3">
      <c s="4" r="A8" t="s">
        <v>187</v>
      </c>
      <c s="6" r="B8" t="n">
        <v>872473</v>
      </c>
      <c s="6" r="C8" t="n">
        <v>859798</v>
      </c>
    </row>
    <row r="9" spans="1:3">
      <c s="4" r="A9" t="s">
        <v>188</v>
      </c>
      <c s="6" r="B9" t="n">
        <v>563537</v>
      </c>
      <c s="6" r="C9" t="n">
        <v>39517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s="1" r="A1" t="s">
        <v>189</v>
      </c>
      <c s="2" r="B1" t="s">
        <v>76</v>
      </c>
    </row>
    <row r="2" spans="1:2">
      <c s="2" r="B2" t="s">
        <v>190</v>
      </c>
    </row>
    <row r="3" spans="1:2">
      <c s="3" r="A3" t="s">
        <v>191</v>
      </c>
    </row>
    <row r="4" spans="1:2">
      <c s="4" r="A4" t="s">
        <v>192</v>
      </c>
      <c s="6" r="B4" t="n">
        <v>231250</v>
      </c>
    </row>
    <row r="5" spans="1:2">
      <c s="4" r="A5" t="s">
        <v>193</v>
      </c>
      <c s="8" r="B5" t="n">
        <v>5.74</v>
      </c>
    </row>
    <row r="6" spans="1:2">
      <c s="4" r="A6" t="s">
        <v>194</v>
      </c>
      <c s="8" r="B6" t="n">
        <v>1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s="1" r="A1" t="s">
        <v>195</v>
      </c>
      <c s="2" r="B1" t="s">
        <v>196</v>
      </c>
    </row>
    <row r="2" spans="1:2">
      <c s="3" r="A2" t="s">
        <v>197</v>
      </c>
    </row>
    <row r="3" spans="1:2">
      <c s="4" r="A3" t="s">
        <v>198</v>
      </c>
      <c s="7" r="B3" t="n">
        <v>150000</v>
      </c>
    </row>
    <row r="4" spans="1:2">
      <c s="4" r="A4" t="s">
        <v>199</v>
      </c>
      <c s="6" r="B4" t="n">
        <v>50000</v>
      </c>
    </row>
    <row r="5" spans="1:2">
      <c s="4" r="A5" t="s">
        <v>200</v>
      </c>
      <c s="6" r="B5" t="n">
        <v>50000</v>
      </c>
    </row>
    <row r="6" spans="1:2">
      <c s="4" r="A6" t="s">
        <v>201</v>
      </c>
      <c s="7" r="B6" t="n">
        <v>1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202</v>
      </c>
      <c s="2" r="B1" t="s">
        <v>76</v>
      </c>
      <c s="2" r="D1" t="s">
        <v>1</v>
      </c>
    </row>
    <row r="2" spans="1:5">
      <c s="2" r="B2" t="s">
        <v>2</v>
      </c>
      <c s="2" r="C2" t="s">
        <v>77</v>
      </c>
      <c s="2" r="D2" t="s">
        <v>2</v>
      </c>
      <c s="2" r="E2" t="s">
        <v>77</v>
      </c>
    </row>
    <row r="3" spans="1:5">
      <c s="3" r="A3" t="s">
        <v>203</v>
      </c>
    </row>
    <row r="4" spans="1:5">
      <c s="4" r="A4" t="s">
        <v>204</v>
      </c>
      <c s="7" r="B4" t="n">
        <v>9756</v>
      </c>
      <c s="7" r="C4" t="n">
        <v>8706</v>
      </c>
      <c s="7" r="D4" t="n">
        <v>29895</v>
      </c>
      <c s="7" r="E4" t="n">
        <v>25523</v>
      </c>
    </row>
    <row r="5" spans="1:5">
      <c s="4" r="A5" t="s">
        <v>205</v>
      </c>
      <c s="6" r="B5" t="n">
        <v>5506</v>
      </c>
      <c s="6" r="C5" t="n">
        <v>3199</v>
      </c>
      <c s="6" r="D5" t="n">
        <v>15214</v>
      </c>
      <c s="6" r="E5" t="n">
        <v>8816</v>
      </c>
    </row>
    <row r="6" spans="1:5">
      <c s="4" r="A6" t="s">
        <v>206</v>
      </c>
      <c s="6" r="B6" t="n">
        <v>15262</v>
      </c>
      <c s="6" r="C6" t="n">
        <v>11905</v>
      </c>
      <c s="6" r="D6" t="n">
        <v>45109</v>
      </c>
      <c s="6" r="E6" t="n">
        <v>34339</v>
      </c>
    </row>
    <row r="7" spans="1:5">
      <c s="3" r="A7" t="s">
        <v>207</v>
      </c>
    </row>
    <row r="8" spans="1:5">
      <c s="4" r="A8" t="s">
        <v>204</v>
      </c>
      <c s="6" r="B8" t="n">
        <v>6</v>
      </c>
      <c s="6" r="C8" t="n">
        <v>6</v>
      </c>
      <c s="6" r="D8" t="n">
        <v>18</v>
      </c>
      <c s="6" r="E8" t="n">
        <v>17</v>
      </c>
    </row>
    <row r="9" spans="1:5">
      <c s="4" r="A9" t="s">
        <v>205</v>
      </c>
      <c s="6" r="B9" t="n">
        <v>760</v>
      </c>
      <c s="6" r="C9" t="n">
        <v>354</v>
      </c>
      <c s="6" r="D9" t="n">
        <v>1778</v>
      </c>
      <c s="6" r="E9" t="n">
        <v>978</v>
      </c>
    </row>
    <row r="10" spans="1:5">
      <c s="4" r="A10" t="s">
        <v>208</v>
      </c>
      <c s="6" r="B10" t="n">
        <v>766</v>
      </c>
      <c s="6" r="C10" t="n">
        <v>360</v>
      </c>
      <c s="6" r="D10" t="n">
        <v>1796</v>
      </c>
      <c s="6" r="E10" t="n">
        <v>995</v>
      </c>
    </row>
    <row r="11" spans="1:5">
      <c s="4" r="A11" t="s">
        <v>209</v>
      </c>
      <c s="6" r="B11" t="n">
        <v>71</v>
      </c>
      <c s="6" r="C11" t="n">
        <v>52</v>
      </c>
      <c s="6" r="D11" t="n">
        <v>159</v>
      </c>
      <c s="6" r="E11" t="n">
        <v>158</v>
      </c>
    </row>
    <row r="12" spans="1:5">
      <c s="4" r="A12" t="s">
        <v>103</v>
      </c>
      <c s="6" r="B12" t="n">
        <v>837</v>
      </c>
      <c s="6" r="C12" t="n">
        <v>412</v>
      </c>
      <c s="6" r="D12" t="n">
        <v>1955</v>
      </c>
      <c s="6" r="E12" t="n">
        <v>1153</v>
      </c>
    </row>
    <row r="13" spans="1:5">
      <c s="3" r="A13" t="s">
        <v>210</v>
      </c>
    </row>
    <row r="14" spans="1:5">
      <c s="4" r="A14" t="s">
        <v>211</v>
      </c>
      <c s="6" r="B14" t="n">
        <v>531</v>
      </c>
      <c s="6" r="C14" t="n">
        <v>63</v>
      </c>
      <c s="6" r="D14" t="n">
        <v>2059</v>
      </c>
      <c s="6" r="E14" t="n">
        <v>871</v>
      </c>
    </row>
    <row r="15" spans="1:5">
      <c s="4" r="A15" t="s">
        <v>212</v>
      </c>
      <c s="6" r="B15" t="n">
        <v>-1338</v>
      </c>
      <c s="6" r="C15" t="n">
        <v>-344</v>
      </c>
      <c s="6" r="D15" t="n">
        <v>-3058</v>
      </c>
      <c s="6" r="E15" t="n">
        <v>-788</v>
      </c>
    </row>
    <row r="16" spans="1:5">
      <c s="4" r="A16" t="s">
        <v>208</v>
      </c>
      <c s="6" r="B16" t="n">
        <v>-807</v>
      </c>
      <c s="6" r="C16" t="n">
        <v>-281</v>
      </c>
      <c s="6" r="D16" t="n">
        <v>-999</v>
      </c>
      <c s="6" r="E16" t="n">
        <v>83</v>
      </c>
    </row>
    <row r="17" spans="1:5">
      <c s="4" r="A17" t="s">
        <v>84</v>
      </c>
      <c s="6" r="B17" t="n">
        <v>165</v>
      </c>
      <c s="6" r="C17" t="n">
        <v>-300</v>
      </c>
      <c s="6" r="D17" t="n">
        <v>-845</v>
      </c>
      <c s="6" r="E17" t="n">
        <v>-300</v>
      </c>
    </row>
    <row r="18" spans="1:5">
      <c s="4" r="A18" t="s">
        <v>213</v>
      </c>
      <c s="6" r="B18" t="n">
        <v>-546</v>
      </c>
      <c s="6" r="C18" t="n">
        <v>-226</v>
      </c>
      <c s="6" r="D18" t="n">
        <v>-2037</v>
      </c>
      <c s="6" r="E18" t="n">
        <v>-1466</v>
      </c>
    </row>
    <row r="19" spans="1:5">
      <c s="4" r="A19" t="s">
        <v>214</v>
      </c>
      <c s="6" r="B19" t="n">
        <v>-1188</v>
      </c>
      <c s="6" r="C19" t="n">
        <v>-807</v>
      </c>
      <c s="6" r="D19" t="n">
        <v>-3881</v>
      </c>
      <c s="6" r="E19" t="n">
        <v>-1683</v>
      </c>
    </row>
    <row r="20" spans="1:5">
      <c s="3" r="A20" t="s">
        <v>215</v>
      </c>
    </row>
    <row r="21" spans="1:5">
      <c s="4" r="A21" t="s">
        <v>216</v>
      </c>
      <c s="6" r="B21" t="n">
        <v>15228</v>
      </c>
      <c s="6" r="C21" t="n">
        <v>11707</v>
      </c>
      <c s="6" r="D21" t="n">
        <v>44685</v>
      </c>
      <c s="6" r="E21" t="n">
        <v>33816</v>
      </c>
    </row>
    <row r="22" spans="1:5">
      <c s="4" r="A22" t="s">
        <v>217</v>
      </c>
      <c s="6" r="B22" t="n">
        <v>34</v>
      </c>
      <c s="6" r="C22" t="n">
        <v>198</v>
      </c>
      <c s="6" r="D22" t="n">
        <v>424</v>
      </c>
      <c s="6" r="E22" t="n">
        <v>523</v>
      </c>
    </row>
    <row r="23" spans="1:5">
      <c s="4" r="A23" t="s">
        <v>218</v>
      </c>
      <c s="7" r="B23" t="n">
        <v>15262</v>
      </c>
      <c s="7" r="C23" t="n">
        <v>11905</v>
      </c>
      <c s="7" r="D23" t="n">
        <v>45109</v>
      </c>
      <c s="7" r="E23" t="n">
        <v>3433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v>
      </c>
      <c s="2" r="B1" t="s">
        <v>2</v>
      </c>
      <c s="2" r="C1" t="s">
        <v>30</v>
      </c>
    </row>
    <row r="2" spans="1:3">
      <c s="3" r="A2" t="s">
        <v>68</v>
      </c>
    </row>
    <row r="3" spans="1:3">
      <c s="4" r="A3" t="s">
        <v>69</v>
      </c>
      <c s="7" r="B3" t="n">
        <v>293</v>
      </c>
      <c s="7" r="C3" t="n">
        <v>193</v>
      </c>
    </row>
    <row r="4" spans="1:3">
      <c s="4" r="A4" t="s">
        <v>70</v>
      </c>
      <c s="8" r="B4" t="n">
        <v>0.01</v>
      </c>
      <c s="8" r="C4" t="n">
        <v>0.01</v>
      </c>
    </row>
    <row r="5" spans="1:3">
      <c s="4" r="A5" t="s">
        <v>71</v>
      </c>
      <c s="6" r="B5" t="n">
        <v>26000000</v>
      </c>
      <c s="6" r="C5" t="n">
        <v>26000000</v>
      </c>
    </row>
    <row r="6" spans="1:3">
      <c s="4" r="A6" t="s">
        <v>72</v>
      </c>
      <c s="6" r="B6" t="n">
        <v>17440115</v>
      </c>
      <c s="6" r="C6" t="n">
        <v>17374735</v>
      </c>
    </row>
    <row r="7" spans="1:3">
      <c s="4" r="A7" t="s">
        <v>73</v>
      </c>
      <c s="6" r="B7" t="n">
        <v>10320715</v>
      </c>
      <c s="6" r="C7" t="n">
        <v>10255335</v>
      </c>
    </row>
    <row r="8" spans="1:3">
      <c s="4" r="A8" t="s">
        <v>74</v>
      </c>
      <c s="6" r="B8" t="n">
        <v>7119400</v>
      </c>
      <c s="6" r="C8" t="n">
        <v>7119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3" r="A3" t="s">
        <v>78</v>
      </c>
    </row>
    <row r="4" spans="1:5">
      <c s="4" r="A4" t="s">
        <v>78</v>
      </c>
      <c s="7" r="B4" t="n">
        <v>15262</v>
      </c>
      <c s="7" r="C4" t="n">
        <v>11905</v>
      </c>
      <c s="7" r="D4" t="n">
        <v>45109</v>
      </c>
      <c s="7" r="E4" t="n">
        <v>34339</v>
      </c>
    </row>
    <row r="5" spans="1:5">
      <c s="3" r="A5" t="s">
        <v>79</v>
      </c>
    </row>
    <row r="6" spans="1:5">
      <c s="4" r="A6" t="s">
        <v>80</v>
      </c>
      <c s="6" r="B6" t="n">
        <v>13770</v>
      </c>
      <c s="6" r="C6" t="n">
        <v>10177</v>
      </c>
      <c s="6" r="D6" t="n">
        <v>39259</v>
      </c>
      <c s="6" r="E6" t="n">
        <v>29325</v>
      </c>
    </row>
    <row r="7" spans="1:5">
      <c s="4" r="A7" t="s">
        <v>81</v>
      </c>
      <c s="6" r="B7" t="n">
        <v>1885</v>
      </c>
      <c s="6" r="C7" t="n">
        <v>1152</v>
      </c>
      <c s="6" r="D7" t="n">
        <v>5148</v>
      </c>
      <c s="6" r="E7" t="n">
        <v>3476</v>
      </c>
    </row>
    <row r="8" spans="1:5">
      <c s="4" r="A8" t="s">
        <v>82</v>
      </c>
      <c s="6" r="B8" t="n">
        <v>924</v>
      </c>
      <c s="6" r="C8" t="n">
        <v>849</v>
      </c>
      <c s="6" r="D8" t="n">
        <v>2732</v>
      </c>
      <c s="6" r="E8" t="n">
        <v>2314</v>
      </c>
    </row>
    <row r="9" spans="1:5">
      <c s="4" r="A9" t="s">
        <v>83</v>
      </c>
      <c s="6" r="B9" t="n">
        <v>115</v>
      </c>
      <c s="6" r="C9" t="n">
        <v>195</v>
      </c>
      <c s="6" r="D9" t="n">
        <v>851</v>
      </c>
      <c s="6" r="E9" t="n">
        <v>367</v>
      </c>
    </row>
    <row r="10" spans="1:5">
      <c s="4" r="A10" t="s">
        <v>84</v>
      </c>
      <c s="6" r="B10" t="n">
        <v>-165</v>
      </c>
      <c s="6" r="C10" t="n">
        <v>300</v>
      </c>
      <c s="6" r="D10" t="n">
        <v>845</v>
      </c>
      <c s="6" r="E10" t="n">
        <v>300</v>
      </c>
    </row>
    <row r="11" spans="1:5">
      <c s="4" r="A11" t="s">
        <v>85</v>
      </c>
      <c s="6" r="B11" t="n">
        <v>-80</v>
      </c>
      <c s="6" r="C11" t="n">
        <v>36</v>
      </c>
      <c s="6" r="D11" t="n">
        <v>151</v>
      </c>
      <c s="6" r="E11" t="n">
        <v>128</v>
      </c>
    </row>
    <row r="12" spans="1:5">
      <c s="4" r="A12" t="s">
        <v>86</v>
      </c>
      <c s="6" r="B12" t="n">
        <v>1</v>
      </c>
      <c s="6" r="C12" t="n">
        <v>3</v>
      </c>
      <c s="6" r="D12" t="n">
        <v>4</v>
      </c>
      <c s="6" r="E12" t="n">
        <v>112</v>
      </c>
    </row>
    <row r="13" spans="1:5">
      <c s="4" r="A13" t="s">
        <v>87</v>
      </c>
      <c s="6" r="B13" t="n">
        <v>16450</v>
      </c>
      <c s="6" r="C13" t="n">
        <v>12712</v>
      </c>
      <c s="6" r="D13" t="n">
        <v>48990</v>
      </c>
      <c s="6" r="E13" t="n">
        <v>36022</v>
      </c>
    </row>
    <row r="14" spans="1:5">
      <c s="4" r="A14" t="s">
        <v>88</v>
      </c>
      <c s="6" r="B14" t="n">
        <v>-1188</v>
      </c>
      <c s="6" r="C14" t="n">
        <v>-807</v>
      </c>
      <c s="6" r="D14" t="n">
        <v>-3881</v>
      </c>
      <c s="6" r="E14" t="n">
        <v>-1683</v>
      </c>
    </row>
    <row r="15" spans="1:5">
      <c s="4" r="A15" t="s">
        <v>89</v>
      </c>
      <c s="6" r="B15" t="n">
        <v>3</v>
      </c>
      <c s="6" r="C15" t="n">
        <v>-277</v>
      </c>
      <c s="6" r="D15" t="n">
        <v>2637</v>
      </c>
      <c s="6" r="E15" t="n">
        <v>-559</v>
      </c>
    </row>
    <row r="16" spans="1:5">
      <c s="4" r="A16" t="s">
        <v>90</v>
      </c>
      <c s="6" r="B16" t="n">
        <v>-1191</v>
      </c>
      <c s="6" r="C16" t="n">
        <v>-530</v>
      </c>
      <c s="6" r="D16" t="n">
        <v>-6518</v>
      </c>
      <c s="6" r="E16" t="n">
        <v>-1124</v>
      </c>
    </row>
    <row r="17" spans="1:5">
      <c s="4" r="A17" t="s">
        <v>91</v>
      </c>
      <c s="6" r="B17" t="n">
        <v>-39</v>
      </c>
      <c s="6" r="C17" t="n">
        <v>-40</v>
      </c>
      <c s="6" r="D17" t="n">
        <v>-99</v>
      </c>
      <c s="6" r="E17" t="n">
        <v>-110</v>
      </c>
    </row>
    <row r="18" spans="1:5">
      <c s="4" r="A18" t="s">
        <v>92</v>
      </c>
      <c s="7" r="B18" t="n">
        <v>-1230</v>
      </c>
      <c s="7" r="C18" t="n">
        <v>-570</v>
      </c>
      <c s="7" r="D18" t="n">
        <v>-6617</v>
      </c>
      <c s="7" r="E18" t="n">
        <v>-1234</v>
      </c>
    </row>
    <row r="19" spans="1:5">
      <c s="3" r="A19" t="s">
        <v>93</v>
      </c>
    </row>
    <row r="20" spans="1:5">
      <c s="4" r="A20" t="s">
        <v>94</v>
      </c>
      <c s="8" r="B20" t="n">
        <v>-0.12</v>
      </c>
      <c s="8" r="C20" t="n">
        <v>-0.05</v>
      </c>
      <c s="8" r="D20" t="n">
        <v>-0.63</v>
      </c>
      <c s="8" r="E20" t="n">
        <v>-0.12</v>
      </c>
    </row>
    <row r="21" spans="1:5">
      <c s="4" r="A21" t="s">
        <v>95</v>
      </c>
      <c s="9" r="C21" t="n">
        <v>-0.01</v>
      </c>
      <c s="9" r="D21" t="n">
        <v>-0.01</v>
      </c>
      <c s="9" r="E21" t="n">
        <v>-0.01</v>
      </c>
    </row>
    <row r="22" spans="1:5">
      <c s="4" r="A22" t="s">
        <v>96</v>
      </c>
      <c s="9" r="B22" t="n">
        <v>-0.12</v>
      </c>
      <c s="9" r="C22" t="n">
        <v>-0.06</v>
      </c>
      <c s="9" r="D22" t="n">
        <v>-0.64</v>
      </c>
      <c s="9" r="E22" t="n">
        <v>-0.13</v>
      </c>
    </row>
    <row r="23" spans="1:5">
      <c s="3" r="A23" t="s">
        <v>97</v>
      </c>
    </row>
    <row r="24" spans="1:5">
      <c s="4" r="A24" t="s">
        <v>94</v>
      </c>
      <c s="9" r="B24" t="n">
        <v>-0.12</v>
      </c>
      <c s="9" r="C24" t="n">
        <v>-0.05</v>
      </c>
      <c s="9" r="D24" t="n">
        <v>-0.6</v>
      </c>
      <c s="9" r="E24" t="n">
        <v>-0.11</v>
      </c>
    </row>
    <row r="25" spans="1:5">
      <c s="4" r="A25" t="s">
        <v>95</v>
      </c>
      <c s="9" r="D25" t="n">
        <v>-0.01</v>
      </c>
      <c s="9" r="E25" t="n">
        <v>-0.01</v>
      </c>
    </row>
    <row r="26" spans="1:5">
      <c s="4" r="A26" t="s">
        <v>96</v>
      </c>
      <c s="8" r="B26" t="n">
        <v>-0.12</v>
      </c>
      <c s="8" r="C26" t="n">
        <v>-0.05</v>
      </c>
      <c s="8" r="D26" t="n">
        <v>-0.61</v>
      </c>
      <c s="8" r="E26" t="n">
        <v>-0.12</v>
      </c>
    </row>
    <row r="27" spans="1:5">
      <c s="4" r="A27" t="s">
        <v>98</v>
      </c>
      <c s="6" r="B27" t="n">
        <v>10315</v>
      </c>
      <c s="6" r="C27" t="n">
        <v>10086</v>
      </c>
      <c s="6" r="D27" t="n">
        <v>10312</v>
      </c>
      <c s="6" r="E27" t="n">
        <v>9589</v>
      </c>
    </row>
    <row r="28" spans="1:5">
      <c s="4" r="A28" t="s">
        <v>99</v>
      </c>
      <c s="6" r="B28" t="n">
        <v>10662</v>
      </c>
      <c s="6" r="C28" t="n">
        <v>10693</v>
      </c>
      <c s="6" r="D28" t="n">
        <v>10794</v>
      </c>
      <c s="6" r="E28" t="n">
        <v>101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v>
      </c>
      <c s="2" r="B1" t="s">
        <v>1</v>
      </c>
    </row>
    <row r="2" spans="1:3">
      <c s="2" r="B2" t="s">
        <v>2</v>
      </c>
      <c s="2" r="C2" t="s">
        <v>77</v>
      </c>
    </row>
    <row r="3" spans="1:3">
      <c s="3" r="A3" t="s">
        <v>101</v>
      </c>
    </row>
    <row r="4" spans="1:3">
      <c s="4" r="A4" t="s">
        <v>96</v>
      </c>
      <c s="7" r="B4" t="n">
        <v>-6617</v>
      </c>
      <c s="7" r="C4" t="n">
        <v>-1234</v>
      </c>
    </row>
    <row r="5" spans="1:3">
      <c s="3" r="A5" t="s">
        <v>102</v>
      </c>
    </row>
    <row r="6" spans="1:3">
      <c s="4" r="A6" t="s">
        <v>103</v>
      </c>
      <c s="6" r="B6" t="n">
        <v>1955</v>
      </c>
      <c s="6" r="C6" t="n">
        <v>1153</v>
      </c>
    </row>
    <row r="7" spans="1:3">
      <c s="4" r="A7" t="s">
        <v>84</v>
      </c>
      <c s="6" r="B7" t="n">
        <v>845</v>
      </c>
      <c s="6" r="C7" t="n">
        <v>300</v>
      </c>
    </row>
    <row r="8" spans="1:3">
      <c s="4" r="A8" t="s">
        <v>104</v>
      </c>
      <c s="6" r="B8" t="n">
        <v>135</v>
      </c>
      <c s="6" r="C8" t="n">
        <v>83</v>
      </c>
    </row>
    <row r="9" spans="1:3">
      <c s="4" r="A9" t="s">
        <v>105</v>
      </c>
      <c s="6" r="B9" t="n">
        <v>2593</v>
      </c>
      <c s="6" r="C9" t="n">
        <v>-654</v>
      </c>
    </row>
    <row r="10" spans="1:3">
      <c s="4" r="A10" t="s">
        <v>106</v>
      </c>
      <c s="6" r="B10" t="n">
        <v>1</v>
      </c>
      <c s="6" r="C10" t="n">
        <v>0</v>
      </c>
    </row>
    <row r="11" spans="1:3">
      <c s="4" r="A11" t="s">
        <v>107</v>
      </c>
      <c s="6" r="B11" t="n">
        <v>151</v>
      </c>
      <c s="6" r="C11" t="n">
        <v>128</v>
      </c>
    </row>
    <row r="12" spans="1:3">
      <c s="3" r="A12" t="s">
        <v>108</v>
      </c>
    </row>
    <row r="13" spans="1:3">
      <c s="4" r="A13" t="s">
        <v>109</v>
      </c>
      <c s="6" r="B13" t="n">
        <v>842</v>
      </c>
      <c s="6" r="C13" t="n">
        <v>-432</v>
      </c>
    </row>
    <row r="14" spans="1:3">
      <c s="4" r="A14" t="s">
        <v>35</v>
      </c>
      <c s="6" r="B14" t="n">
        <v>-60</v>
      </c>
      <c s="6" r="C14" t="n">
        <v>1570</v>
      </c>
    </row>
    <row r="15" spans="1:3">
      <c s="4" r="A15" t="s">
        <v>47</v>
      </c>
      <c s="6" r="B15" t="n">
        <v>1241</v>
      </c>
      <c s="6" r="C15" t="n">
        <v>1847</v>
      </c>
    </row>
    <row r="16" spans="1:3">
      <c s="4" r="A16" t="s">
        <v>48</v>
      </c>
      <c s="6" r="B16" t="n">
        <v>794</v>
      </c>
      <c s="6" r="C16" t="n">
        <v>82</v>
      </c>
    </row>
    <row r="17" spans="1:3">
      <c s="4" r="A17" t="s">
        <v>110</v>
      </c>
      <c s="6" r="B17" t="n">
        <v>-97</v>
      </c>
      <c s="6" r="C17" t="n">
        <v>415</v>
      </c>
    </row>
    <row r="18" spans="1:3">
      <c s="4" r="A18" t="s">
        <v>38</v>
      </c>
      <c s="6" r="B18" t="n">
        <v>360</v>
      </c>
      <c s="6" r="C18" t="n">
        <v>-620</v>
      </c>
    </row>
    <row r="19" spans="1:3">
      <c s="4" r="A19" t="s">
        <v>111</v>
      </c>
      <c s="6" r="B19" t="n">
        <v>2143</v>
      </c>
      <c s="6" r="C19" t="n">
        <v>2638</v>
      </c>
    </row>
    <row r="20" spans="1:3">
      <c s="3" r="A20" t="s">
        <v>112</v>
      </c>
    </row>
    <row r="21" spans="1:3">
      <c s="4" r="A21" t="s">
        <v>113</v>
      </c>
      <c s="6" r="B21" t="n">
        <v>14</v>
      </c>
      <c s="6" r="C21" t="n">
        <v>0</v>
      </c>
    </row>
    <row r="22" spans="1:3">
      <c s="4" r="A22" t="s">
        <v>114</v>
      </c>
      <c s="6" r="B22" t="n">
        <v>-7624</v>
      </c>
      <c s="6" r="C22" t="n">
        <v>-3818</v>
      </c>
    </row>
    <row r="23" spans="1:3">
      <c s="4" r="A23" t="s">
        <v>115</v>
      </c>
      <c s="6" r="B23" t="n">
        <v>-7610</v>
      </c>
      <c s="6" r="C23" t="n">
        <v>-3818</v>
      </c>
    </row>
    <row r="24" spans="1:3">
      <c s="3" r="A24" t="s">
        <v>116</v>
      </c>
    </row>
    <row r="25" spans="1:3">
      <c s="4" r="A25" t="s">
        <v>117</v>
      </c>
      <c s="6" r="B25" t="n">
        <v>768</v>
      </c>
      <c s="6" r="C25" t="n">
        <v>7317</v>
      </c>
    </row>
    <row r="26" spans="1:3">
      <c s="4" r="A26" t="s">
        <v>118</v>
      </c>
      <c s="6" r="B26" t="n">
        <v>7</v>
      </c>
      <c s="6" r="C26" t="n">
        <v>426</v>
      </c>
    </row>
    <row r="27" spans="1:3">
      <c s="4" r="A27" t="s">
        <v>119</v>
      </c>
      <c s="6" r="B27" t="n">
        <v>0</v>
      </c>
      <c s="6" r="C27" t="n">
        <v>-767</v>
      </c>
    </row>
    <row r="28" spans="1:3">
      <c s="4" r="A28" t="s">
        <v>120</v>
      </c>
      <c s="6" r="B28" t="n">
        <v>775</v>
      </c>
      <c s="6" r="C28" t="n">
        <v>6976</v>
      </c>
    </row>
    <row r="29" spans="1:3">
      <c s="4" r="A29" t="s">
        <v>121</v>
      </c>
      <c s="6" r="B29" t="n">
        <v>-4692</v>
      </c>
      <c s="6" r="C29" t="n">
        <v>5796</v>
      </c>
    </row>
    <row r="30" spans="1:3">
      <c s="4" r="A30" t="s">
        <v>122</v>
      </c>
      <c s="6" r="B30" t="n">
        <v>5958</v>
      </c>
      <c s="6" r="C30" t="n">
        <v>2796</v>
      </c>
    </row>
    <row r="31" spans="1:3">
      <c s="4" r="A31" t="s">
        <v>123</v>
      </c>
      <c s="6" r="B31" t="n">
        <v>1266</v>
      </c>
      <c s="6" r="C31" t="n">
        <v>8592</v>
      </c>
    </row>
    <row r="32" spans="1:3">
      <c s="3" r="A32" t="s">
        <v>124</v>
      </c>
    </row>
    <row r="33" spans="1:3">
      <c s="4" r="A33" t="s">
        <v>125</v>
      </c>
      <c s="6" r="B33" t="n">
        <v>1</v>
      </c>
      <c s="6" r="C33" t="n">
        <v>15</v>
      </c>
    </row>
    <row r="34" spans="1:3">
      <c s="4" r="A34" t="s">
        <v>126</v>
      </c>
      <c s="7" r="B34" t="n">
        <v>0</v>
      </c>
      <c s="7" r="C34"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7</v>
      </c>
      <c s="2" r="B1" t="s">
        <v>1</v>
      </c>
    </row>
    <row r="2" spans="1:2">
      <c s="2" r="B2" t="s">
        <v>2</v>
      </c>
    </row>
    <row r="3" spans="1:2">
      <c s="3" r="A3" t="s">
        <v>127</v>
      </c>
    </row>
    <row r="4" spans="1:2">
      <c s="4" r="A4" t="s">
        <v>127</v>
      </c>
      <c s="4" r="B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2</v>
      </c>
      <c s="2" r="B1" t="s">
        <v>1</v>
      </c>
    </row>
    <row r="2" spans="1:2">
      <c s="2" r="B2" t="s">
        <v>2</v>
      </c>
    </row>
    <row r="3" spans="1:2">
      <c s="3" r="A3" t="s">
        <v>132</v>
      </c>
    </row>
    <row r="4" spans="1:2">
      <c s="4" r="A4" t="s">
        <v>132</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4</v>
      </c>
      <c s="2" r="B1" t="s">
        <v>1</v>
      </c>
    </row>
    <row r="2" spans="1:2">
      <c s="2" r="B2" t="s">
        <v>2</v>
      </c>
    </row>
    <row r="3" spans="1:2">
      <c s="3" r="A3" t="s">
        <v>134</v>
      </c>
    </row>
    <row r="4" spans="1:2">
      <c s="4" r="A4" t="s">
        <v>134</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Commitments and Contingencies</vt:lpstr>
      <vt:lpstr>Stock-Based Compensation</vt:lpstr>
      <vt:lpstr>Earnings per Share (EPS)</vt:lpstr>
      <vt:lpstr>Closed restaurants and disconti</vt:lpstr>
      <vt:lpstr>Income Taxes</vt:lpstr>
      <vt:lpstr>Related Party Transactions</vt:lpstr>
      <vt:lpstr>Segment Reporting</vt:lpstr>
      <vt:lpstr>Accounting Policies (Policies)</vt:lpstr>
      <vt:lpstr>Schedule of Summary of Outstand</vt:lpstr>
      <vt:lpstr>Schedule of reconciliation of t</vt:lpstr>
      <vt:lpstr>Schedule of Summary of Income, </vt:lpstr>
      <vt:lpstr>Commitments and Contingencies (</vt:lpstr>
      <vt:lpstr>Stock-Based Compensation (Narra</vt:lpstr>
      <vt:lpstr>Stock-Based Compensation (Detai</vt:lpstr>
      <vt:lpstr>Earnings per Share (EPS) (Narra</vt:lpstr>
      <vt:lpstr>Related Party Transactions (Det</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08:01:46Z</dcterms:created>
  <dcterms:modified xmlns:dcterms="http://purl.org/dc/terms/" xmlns:xsi="http://www.w3.org/2001/XMLSchema-instance" xsi:type="dcterms:W3CDTF">2016-05-11T08:01:46Z</dcterms:modified>
  <dc:title xmlns:dc="http://purl.org/dc/elements/1.1/">Untitled</dc:title>
  <dc:description xmlns:dc="http://purl.org/dc/elements/1.1/"/>
  <dc:subject xmlns:dc="http://purl.org/dc/elements/1.1/"/>
  <cp:keywords/>
  <cp:category/>
</cp:coreProperties>
</file>